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8, 2022</t>
        </is>
      </c>
      <c r="K2" s="2" t="inlineStr">
        <is>
          <t>Nov. 30,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074540</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Eaton Vance Municipal Income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 1 [Percent]</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Annual expenses Percentage of net assets 4
Management fee 0.88% 5
Interest expense 1.72% 6
Other expenses 0.10%
Total annual Fund operating expenses 2.70% 4 Stated as a percentage of average net assets attributable to common shares for the year ended November 30, 2023. 5 The management fee paid by the Trust to EVM is based on the average daily gross assets of the Trust, including the principal amount of any indebtedness for money borrowed, the amount of any outstanding preferred shares issued by the Trust and, to a limited extent, the amount of floating-rate notes included as a liability in the Trust's Statement of Assets and Liabilities. Accordingly, if the Trust were to increase investment leverage in the future, the management fee will increase as a percentage of net assets. 6 Interest expense relates to the Trust’s liability with respect to floating-rate notes held by third parties in conjunction with investments in residual interest bonds. The Trust records offsetting interest income in an amount at least equal to this expense relating to the municipal obligations underlying such transactions.</t>
        </is>
      </c>
    </row>
    <row r="15">
      <c r="A15" s="4" t="inlineStr">
        <is>
          <t>Management Fees [Percent]</t>
        </is>
      </c>
      <c r="B15" s="4" t="inlineStr">
        <is>
          <t>[4],[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8800000000000001</v>
      </c>
    </row>
    <row r="16">
      <c r="A16" s="4" t="inlineStr">
        <is>
          <t>Interest Expenses on Borrowings [Percent]</t>
        </is>
      </c>
      <c r="B16" s="4" t="inlineStr">
        <is>
          <t>[4],[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72</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nnual Expens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v>
      </c>
    </row>
    <row r="19">
      <c r="A19" s="4" t="inlineStr">
        <is>
          <t>Total Annual Expenses [Perc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7</v>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Example The following Example illustrates the expenses that common shareholders would pay on a $1,000 investment in common shares, assuming (i) total annual expenses of 2.70% of net assets attributable to common shares in years 1 through 10; (ii) a 5% annual return; and (iii) all distributions are reinvested at NAV:
1 Year 3 Years 5 Years 10 Years
$27 $84 $143 $303 The above table and example and the assumption in the example of a 5% annual return are required by regulations of the U.S. Securities and Exchange Commission (“SEC”) that are appl ica</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7</v>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84</v>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43</v>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3</v>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The purpose of the table below is to help you understand all fees and expenses that you, as a common shareholder, would bear directly or indirectly. The table reflects leverage attributable to floating-rate notes for the fiscal year ended November 30, 2023 in an amount equal to 31.2% of the Trust’s average gross assets (including floating-rate notes) and shows Trust expenses as a percentage of net assets attributable to common shares.</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s a percentage of offering price</t>
        </is>
      </c>
    </row>
    <row r="27">
      <c r="A27" s="4" t="inlineStr">
        <is>
          <t>Other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management fee paid by the Trust to EVM is based on the average daily gross assets of the Trust, including the principal amount of any indebtedness for money borrowed, the amount of any outstanding preferred shares issued by the Trust and, to a limited extent, the amount of floating-rate notes included as a liability in the Trust's Statement of Assets and Liabilities. Accordingly, if the Trust were to increase investment leverage in the future, the management fee will increase as a percentage of net assets.</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Objectives and Practices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Investment Objectives. The Fund’s investment objective is to provide current income exempt from regular federal income tax. Principal Strategies. During normal market conditions, substantially all of the Fund’s total assets (at least 80%) will be invested in debt obligations issued by or on behalf of states, territories and possessions of the United States, and the District of Columbia and their political subdivisions, agencies or instrumentalities, the interest on which is exempt from regular federal income tax (“municipal obligations”). At least 65% of the Fund’s total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Eaton Vance Management (“EVM”) to be of at least investment grade quality. From time to time, the Fund may hold a significant amount of municipal obligations not rated by a nationally recognized statistical rating organization (“Rating Agency”). When the Fund invests in unrated municipal obligations, it may be more dependent on EVM’s research capabilities than when it invests in rated municipal obligations. The Fund may invest up to 35% of its total assets in municipal obligations rated below investment grade by each of Moody’s, S&amp;P and Fitch (but no more than 30% of total assets may be rated lower than B by each of Moody’s, S&amp;P and Fitch) and unrated municipal obligations considered to be of comparable quality by EVM. For purposes of rating restrictions, if an instrument is rated differently by the Rating Agencies, the higher rating is used. The Fund will not purchase securities that are in default at the time of purchase. The Fund may purchase and sell derivative instruments, which derive their value from another instrument, security or index, including financial futures contracts and related options based on various debt securities and securities indices, as well as interest rates swaps and forward rate contracts, to seek to hedge against changes in interest rates, as a substitute for the purchase of securities or for other risk management purposes. The Fund also may invest in residual interest bonds of a trust (the “trust”) that holds municipal securities. The trust will also issue floating-rate notes to third parties that may be senior to the Fund’s residual interest. Except for certain fundamental investment restrictions set forth in the Fund’s registration statement and the 80% requirement set forth above, the investment objective and policies of the Fund may be changed by the Board without shareholder action. The Fund employs leverage to seek opportunities for additional income. Leverage may amplify any increase or decrease in the value of investments held by the Fund. The Fund generally will not use leverage if the investment adviser anticipates that it would result in a lower return to shareholders for any significant amount of time. There can be no assurance that the use of leverage will be successful.</t>
        </is>
      </c>
    </row>
    <row r="31">
      <c r="A31" s="4" t="inlineStr">
        <is>
          <t>Risk Factor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Principal Risk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Investment and Market Risk. An investment in common shares is subject to investment risk, including the possible loss of the entire principal amount invested. An investment in common shares represents an indirect investment in the securities owned by the Fund, which will generally trade in the over-the-counter (“OTC”) market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 Municipal Obligations Risk. The amount of public information available about municipal obligations is generally less than for corporate equities or bonds, meaning that the investment performance of municipal obligations may be more dependent on the analytical abilities of the investment adviser than stock or corporate bond investments. The secondary market for municipal obligations also tends to be less well-developed and less liquid than many other securities markets,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surance Risk. Municipal obligations may be insured as to their scheduled payment of principal and interest. Although the insurance feature may reduce some financial risks, the premiums for insurance and the higher market price sometimes paid for insured obligations may reduce the current yield on the insured obligation. Insured obligations also may be secured by bank credit agreements or escrow accounts. Changes in the ratings of an insurer may affect the value of an insured obligation, and in some cases may even cause the value of a security to be less than a comparable uninsured obligation. The insurance does not guarantee the market value of the insured obligation or the net asset value of the Fund’s shares. The credit rating of an insured obligation reflects the credit rating of the insurer, based on its claims-paying ability. The obligation of a municipal bond insurance company to pay a claim extends over the life of each insured obligation. Although defaults on insured municipal obligations have been low to date and municipal bond insurers have met their claims, there is no assurance this will continue. A higher than expected default rate could strain the insurer’s loss reserves and adversely affect its ability to pay claims to bondholders. Because a significant portion of insured municipal obligatio ns at in Risks of Municipal Lease Obligations (“MLOs”) and Certificates of Participation. MLOs and certificates of participation involve special risks not normally associated with general obligations or revenue bonds. MLOs are bonds that are secured by lease payments made by the party, typically a state or municipality, leasing the facilities (e.g., schools or office buildings) that were financed by the bond. Interest income from MLOs is generally exempt from local and state taxes in the state of issuance. MLOs, like other municipal debt obligations, are subject to the risk of non-payment. Although MLOs do not constitute general obligations of the issuer for which the issuer’s unlimited taxing power is pledged, the leasing state or municipality may be obligated to appropriate funds from its general tax revenues to make lease payments as long as it utilizes the leased property. Other lease payments may be subject to annual appropriation or may be made only from revenues associated with the facility financed. For example, certain lease obligations contain “non-appropriation” clauses, which provide that the issuer has no obligation to make lease or installment purchase payments in future years unless money is appropriated for such purpose on a yearly basis, which function to render constitutional and statutory requirements for the issuance of debt inapplicable to such obligations. In addition, such leases or contracts may be subject to temporary abatement of payments in the event the governmental issuer is prevented from maintaining occupancy of the leased premises or utilizing the leased equipment. Although “non-appropriation” lease obligations may be secured by the leased property, disposition of the property in the event of foreclosure might prove difficult, time consuming and costly, and may result in a delay in recovering or the failure to fully recover ownership of the assets. A certificate of participation (also referred to as a “participation”) in a municipal lease is an instrument evidencing a pro rata share in a specific pledged revenue stream, usually lease payments by the issuer that are typically subject to annual appropriation. The certificate generally entitles the holder to receive a share, or participation, in the payments from a particular project. Certificates of participation involve the same risks as the underlying municipal leases. In addition, the Fund may be dependent upon the municipal authority issuing the certificate of participation to exercise remedies with respect to an underlying lease. Certificates of participation also entail a risk of default or bankruptcy, both of the issuer of the municipal lease and also the municipal agency issuing the certificate of participation. MLOs and participations therein represent a type of financing that may not have the depth of marketability associated with more conventional securities and, as such, they may be less liquid than conventional securities. Certain MLOs may be deemed illiquid, unless determined by the Adviser, pursuant to guidelines adopted by the Board, to be liquid securities. The Adviser will consider the factors it believes are relevant to the marketability of the obligation, to the extent that information regarding such factor is available to the Adviser and pertinent to the liquidity determination, which may include: (1) the willingness of dealers to bid for the obligation; (2) the number of dealers willing to purchase or sell the obligation and the number of other potential buyers; (3) the frequency of trades and quotes for the obligation; (4) the nature of the marketplace trades, including the time needed to dispose of the obligation, the method of soliciting offers, and the mechanics of transfer; (5) the willingness of the governmental issuer to continue to appropriate funds for the payment of the obligation; (6) how likely or remote an event of non-appropriation may be, which depends in varying degrees on a variety of factors, including those relating to the general creditworthiness of the governmental issuer, its dependence on its continuing access to the credit markets, and the importance to the issuer of the equipment, property or facility covered by the lease or contract; (7) an assessment of the likelihood that the lease may or may not be cancelled; and (8) other factors and information unique to the obligation in determining its liquidity. The ability of issuers of MLOs to make timely lease payments may be adversely impacted in general economic downturns and as relative governmental cost burdens are allocated and reallocated among federal, state and local governmental units. Such non-payment would result in a reduction of income from and value of the obligation. Issuers of MLOs might seek protection under the bankruptcy laws. In the event of bankruptcy of such an issuer, holders of MLOs could experience delays and limitations with respect to the collection of principal and interest on such MLOs and may not, in all circumstances, be able to collect all principal and interest to which it is entitled. To enforce its rights in the event of a default in lease payments, the Fund might take possession of and manage the assets securing the issuer’s obligations on such securities or otherwise incur costs to protect its right, which may increase the Fund’s operating expenses and adversely affect the net asset value of the Fund. When the lease contains a non-appropriation clause, however, the failure to pay would not be a default and the Fund would not have the right to take possession of the assets. Any income derived from the Fund’s ownership or operation of such assets may not be tax-exempt. Interest Rate Risk. In general, the value of debt instruments will fluctuate based on changes in interest rates. The value of these securities is likely to increase when interest rates fall and decline when interest rates rise. Duration measures the time-weighted expected cash flows of a fixed income security, while maturity refers to the amount of time until a fixed 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Because the Fund is managed toward an income objective, it may hold more longer-duration or maturity obligations and thereby be more exposed to interest rate risk than municipal income funds that are managed with a greater emphasis on total return. The impact of interest rate changes is significantly less for floating 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 Certain instruments held by the Fund were historically based on the London Interbank Offered Rate (“LIBOR”), which was the average offered rate for various maturities of short-term loans between certain major international banks. LIBOR historically was used throughout global banking and financial industries to determine interest rates for a variety of financial instruments (such as debt instruments and derivatives) and borrowing arrangements. Upon a determination by regulators to phase out the use of LIBOR, market participants have been transitioning to the use of alternative reference rates over the past few years. As of June 30, 2023, the administrator of LIBOR ceased publishing LIBOR settings. The impact of the transition away from LIBOR on certain debt securities, derivatives and other financial instruments that utilize LIBOR remains uncertain. The transition away from LIBOR and the use of replacement rates may adversely affect transactions that used LIBOR as Call and Reinvestment Risks. If interest rates fall, it is possible that issuers of callable bonds with high interest coupons will “call” (or prepay) their bonds before their maturity date. If a call were exercised by the issuer during a period of declining interest rates, the Fund would likely replace such called security with a lower yielding security. If that were to happen, it could decrease the Fund’s dividends and possibly could affect the market price of common shares. Similar risks exist when the Fund invests the proceeds from matured or traded municipal obligations at market interest rates that are below the Fund’s current earnings rate. Credit Risk. Investments in municipal obligations and other debt obligatio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order to enforce its rights in the event of a default, bankruptcy or similar situation, the Fund may be required to retain legal or similar counsel, which may increase the Fund’s operating expenses and adversely affect net asset value. Municipal obligations may be insured as to principal and interest payments. If the claims-paying ability or other rating of the insurer is downgraded by a rating agency, the value of such obligations may be negatively affected. Lower Rated Investment Risk. Investments rated below investment grade and comparable unrated investments (sometimes referred to as “junk”) are speculative because of the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 Unrated Securities Risk. The Fund may invest in unrated obligations for which Eaton Vance will make a credit quality determination for purposes of the Fund’s credit quality policy. To the extent that the Fund invests in such unrated obligations, the Fund’s credit quality will be more dependent on Eaton Vance’s credit analysis than if the Fund invested in only rated obligations. Some unrated securities may not have an active trading market or may be difficult to value. Leverage Risk. Certain Fund transactions may give rise to leverage. Leverage can result from a non-cash exposure to an underlying reference instrument. Leverage can also result from borrowings, issuance of preferred shares or participation in residual interest bond transactions. Leverage can increase both the risk and return potential of the Fund. The use of leverage may cause the Fund to liquidate portfolio positions when it may not be advantageous to do so to satisfy its obligations or to meet segregation requirements. Leverage may cause the Fund’s NAV to be more volatile than if it had not been leveraged, as certain types of leverage may exaggerate the effect of any increase or decrease in the Fund’s portfolio securities. The loss on leveraged investments may substantially exceed the initial investment. Risk of Residual Interest Bonds. The Fund may enter into residual interest bond transactions, which expose the Fund to leverage and greater risk than an investment in a fixed-rate municipal bond. The interest payments that the Fund receives on the residual interest bonds acquired in such transactions vary inversely with short-term interest rates, normally decreasing when short-term rates increase. The value and market for residual interest bonds are volatile and such bonds may have limited liquidity. As required by applicable accounting standards, th e Fun r Restricted Securities Risk. Unless registered for sale to the public under applicable federal securities law, restricted securities can be sold only in private transactions to qualified purchasers pursuant to an exemption from registration. The sale price realized from a private transaction could be less than the Fund’s purchase price for the restricted security. It may be difficult to identify a qualified purchaser for a restricted security held by the Fund and such security could be deemed illiquid. It may also be more difficult to value such securities.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Counterparty Risk. Changes in the credit quality of the companies that serve as the Fund’s counterparties with respect to its derivatives positions and liquidity providers for the Fund’s residual interest bonds or other investments supported by another party’s credit will affect the value of those instruments. Certain entities that have served as counterparties in the municipals markets have recently incurred significant financial hardships, including bankruptcy and material loss of credit standing as a result of exposure to investments that have experienced defaults or otherwise suffered extreme credit deterioration. As a result, such hardships have reduced these entities’ capital and called into question their continued ability to perform their obligations. By using derivatives or other instruments that expose the Fund to counterparties, the Fund assumes the risk that its counterparties could experience future financial hardship. The counterparty risk for cleared derivatives is generally lower than for uncleared over-the-counter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Hedging Risk. The Fund’s use of derivatives or other transactions to reduce risks involves costs and will be subject to Eaton Vance’s ability to predict correctly changes in the relationships of such hedge instruments to the Fund’s portfolio holdings or other factors. No assurance can be given that Eaton Vance’s judgment in this respect will be correct. In addition, no assurance can be given that the Fund will enter into hedging or other transactions at times or under circumstances in which it may be advisable to do so. Hedging transactions have risks, including the imperfect correlation between the value of such instruments and the underlying assets of the Fund, which creates the possibility that the loss on such instruments may be greater than the gain, if any, in the value of the underlying asset in the Fund’s portfolio; the limited availability of such instruments; the loss of principal; the possible default of the other party to the transaction; illiquidity of the derivative investments; and the imperfect correlation between the tax-exempt and taxable markets. Furthermore, the ability to successfully use hedging transactions depends on the Eaton Vance’s ability to predict pertinent market movements, which cannot be assured. Thus, the use of hedging transactions may result in losses greater than if they had not been used, may require the Fund to sell or purchase portfolio investments at inopportune times or for prices other than current market values, may limit the amount of appreciation the Fund can realize on an investment, or may cause the Fund to hold a security that it might otherwise sell. Swaps Risk. Swap agreements are two-party contracts entered into primarily by institutional investors for periods ranging from a few weeks to more than one year. In a standard “swap” transaction, two parties agree to exchange the returns (or differentials in rates of return) earned or realized on a particular predetermined reference instrument or instruments, which can be adjusted for an interest rate factor. The gross returns to be exchanged or “swapped” between the parties are generally calculated with respect to a “notional amount” (i.e., the return on or increase in value of a particular dollar amount invested at a particular interest rate or in a “basket” of securities representing a particular index). Other types of swap agreements may calculate the obligations of the parties to the agreement on a “net basis.” Consequently, a party’s current obligations (or rights) under a swap agreement will generally be equal only to the net amount to be paid or received under the agreement based on the relative values of the positions held by each party to the agreement (the “net amount”). Whether the use of swap agreements will be successful will depend on the Adviser’s ability to predict correctly whether certain types of reference instruments are likely to produce greater returns than other instruments. Swap agreements may be subject to contractual restrictions on transferability and termination and they may have terms of greater than seven days. The Fund’s obligations under a swap agreement will be accrued daily (offset against any amounts owed to the Fund under the swap). Developments in the swaps market, including potential government regulation, could adversely affect the Fund’s ability to terminate existing swap agreements or to realize amounts to be received under such agreements, as well as to participate in swap agreements in the future. If there is a default by the counterparty to a swap, the Fund will have contractual remedies pursuant to the swap agreement, but any recovery may be delayed depending on the circumstances of the default. Private Activity Bonds. Private activity bonds, formerly referred to as industrial development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obligations, although the current federal tax laws place substantial limitations on the size of such issues. Interest on certain “private activity bonds” issued after August 7, 1986 is exempt from regular federal income tax, but such interest (including a distribution by the Fund derived from such interest) is treated as a tax preference item which could subject the recipient to or increase the recipient’s liability for the AMT. Futures Risk. Although some futures contracts call for making or taking delivery of the underlying reference instrument, generally these obligations are closed out prior to delivery by offsetting purchases or sales of matching futures contracts (same exchange, underlying security or index, and delivery month). Closing a futures contract sale is effected by purchasing a futures contract for the same aggregate amount of the specific type of financial instrument or commodity with the same delivery date. If an offsetting purchase price is less than the original sale price, the Fund realizes a capital gain, or if it is more, the Fund realizes a capital loss. Conversely, if an offsetting sale price is more than the original purchase price, the Fund realizes a capital gain, or if it is less, the Fund realizes a capital loss. The Adviser has claimed an exclusion from the definition of a Commodity Pool Operator (“CPO”) under the Commodity Exchange Act with respect to the Fund and therefore, neither the Adviser nor the Fund are subject to registration or regulation thereunder. Structured Notes Risk. Structured notes are derivative debt instruments, the interest rate or principal of which is determined by an unrelated indicator (for example, a currency, security, commodity or index thereof). Indexed securities may include a multiplier that multiplies the indexed element by a specified factor and, therefore, the value of such securities may be very volatile. The terms of structured notes and indexed securities may provide that in certain circumstances no principal is due at maturity, which may result in a loss of invested capital. Structured notes and indexed securities may be positively or negatively indexed, so that appreciation of the unrelated indicator may produce an increase or a decrease in the interest rate or the value of the structured note or indexed security at maturity may be calculated as a specified multiple of Inflation Risk/Deflation Risk. Inflation risk is the risk that the value of assets or income from investment will be worth less in the future as inflation decreases the value of money. As inflation increases, the real value of the common shares and distributions thereon can decline. In addition, during periods of rising inflation, short-term interest rates and the Fund’s cost of leverage would likely increase, reducing returns to the common shareholders to the extent that such increased cost is not offset by commensurately higher income. Deflation risk is the risk that prices throughout the economy decline over time − the opposite of inflation. Deflation may have an adverse affect on the creditworthiness of issuers and may make issuer defaults more likely, which may result in a decline in the value of the Fund’s investments. Duration and Maturity Risk. Holding long duration and long maturity investments will expose the Fund to certain magnified risks. These risks include interest rate risk and credit risk as discussed above and liquidity risk as discussed below.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Current Regulatory Environment Risk. From time to time proposals have been introduced before Congress for the purpose of restricting or eliminating the federal income tax exemption for interest on certain types of municipal obligations, and it can be expected that similar proposals may be introduced in the future. Any proposed or actual changes in such rates or exempt status, therefore, can significantly affect the demand for and supply, liquidity and marketability of municipal obligations. This could in turn affect the Fund’s net asset value and ability to acquire and dispose of municipal obligations at desirable yield and price levels. Legislation may be enacted that could negatively affect the assets of th State Specific Risk. The Fund has no current intention to invest 25% or more of its gross assets in municipal obligations of issuers located in the same state (or U.S. territory), but reserves the flexibility to do so in the future. If the Fund focuses its investments in any one state (or U.S. territory), the Fund may be more susceptible to adverse economic, political or regulatory occurrences affecting a particular state (or territory). Certain municipal bond issuers in Puerto Rico have recently experienced financial difficulties and rating agency downgrades, and two such issuers have defaulted on their payment obligations. Sector and Geographic Risk. Because the Fund may invest a significant portion of its assets in obligations issued in a particular state and/or U.S. territories and in certain types of municipal or other obligations and/or in certain sectors, the value of Fund shares may be affected by events that adversely affect that state, U.S. territory, sector or type of obligation and may fluctuate more than that of a fund that invests more broadly. General obligation bonds issued by municipalities are adversely affected by economic downturns and any resulting decline in tax revenues. Recent Market Conditions.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or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 Risks Associated with Active Management. The success of the Fund’s investment strategy depends on portfolio management’s successful application of analytical skills and investment judgment. Active management involves subjective d</t>
        </is>
      </c>
    </row>
    <row r="32">
      <c r="A32" s="4" t="inlineStr">
        <is>
          <t>Share Price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The Trust’s common shares have traded both at a premium and a dis cou In addition, the Trust’s Board of Trustees has authorized the Trust to repurchase up to 10% of its common shares outstanding as of the last day of the prior calendar year at market prices when shares are trading at a discount to net asset value. The share repurchase program does not obligate the Trust to purchase a specific amount of shares. The results of the share repurchase program are disclosed in the Trust’s annual and semi-annual reports to shareholders. The following table sets forth for each of the periods indicated the high and low closing market prices for the common shares on the New York Stock Exchange, and the corresponding NAV per share and the premium or discount to NAV per share at which the Trust’s common shares were trading as of such date.
Market Price ($) NAV per Share on NAV Premium/(Discount) on
Fiscal Quarter Ended High Low High Low High Low
November 30, 2023 9.60 8.70 10.83 10.24 (11.36) (15.04)
August 31, 2023 10.18 9.54 11.33 11.01 (10.15) (13.35)
May 31, 2023 10.20 9.70 11.37 11.09 (10.29) (12.53)
February 28, 2023 10.82 9.78 11.58 11.18 (6.56) (12.52)
November 30, 2022 10.86 9.37 11.56 10.60 (6.06) (11.60)
August 31, 2022 12.00 10.43 12.14 11.46 (1.15) (8.99)
May 31, 2022 12.79 10.95 13.44 11.56 (4.84) (5.28)
February 28, 2022 13.99 12.05 14.18 13.33 (1.34) (9.60) </t>
        </is>
      </c>
    </row>
    <row r="33">
      <c r="A33" s="4" t="inlineStr">
        <is>
          <t>Market Discount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row>
    <row r="36">
      <c r="A36" s="4" t="inlineStr">
        <is>
          <t>Investment and Marke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Investment and Market Risk. An investment in common shares is subject to investment risk, including the possible loss of the entire principal amount invested. An investment in common shares represents an indirect investment in the securities owned by the Fund, which will generally trade in the over-the-counter (“OTC”) market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t>
        </is>
      </c>
    </row>
    <row r="39">
      <c r="A39" s="4" t="inlineStr">
        <is>
          <t>Municipal Obligations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Municipal Obligations Risk. The amount of public information available about municipal obligations is generally less than for corporate equities or bonds, meaning that the investment performance of municipal obligations may be more dependent on the analytical abilities of the investment adviser than stock or corporate bond investments. The secondary market for municipal obligations also tends to be less well-developed and less liquid than many other securities markets,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t>
        </is>
      </c>
    </row>
    <row r="42">
      <c r="A42" s="4" t="inlineStr">
        <is>
          <t>Insurance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Insurance Risk. Municipal obligations may be insured as to their scheduled payment of principal and interest. Although the insurance feature may reduce some financial risks, the premiums for insurance and the higher market price sometimes paid for insured obligations may reduce the current yield on the insured obligation. Insured obligations also may be secured by bank credit agreements or escrow accounts. Changes in the ratings of an insurer may affect the value of an insured obligation, and in some cases may even cause the value of a security to be less than a comparable uninsured obligation. The insurance does not guarantee the market value of the insured obligation or the net asset value of the Fund’s shares. The credit rating of an insured obligation reflects the credit rating of the insurer, based on its claims-paying ability. The obligation of a municipal bond insurance company to pay a claim extends over the life of each insured obligation. Although defaults on insured municipal obligations have been low to date and municipal bond insurers have met their claims, there is no assurance this will continue. A higher than expected default rate could strain the insurer’s loss reserves and adversely affect its ability to pay claims to bondholders. Because a significant portion of insured municipal obligatio ns at in</t>
        </is>
      </c>
    </row>
    <row r="45">
      <c r="A45" s="4" t="inlineStr">
        <is>
          <t>Risks of Municipal Lease Obligations (MLOs) and Certificates of Participat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Risks of Municipal Lease Obligations (“MLOs”) and Certificates of Participation. MLOs and certificates of participation involve special risks not normally associated with general obligations or revenue bonds. MLOs are bonds that are secured by lease payments made by the party, typically a state or municipality, leasing the facilities (e.g., schools or office buildings) that were financed by the bond. Interest income from MLOs is generally exempt from local and state taxes in the state of issuance. MLOs, like other municipal debt obligations, are subject to the risk of non-payment. Although MLOs do not constitute general obligations of the issuer for which the issuer’s unlimited taxing power is pledged, the leasing state or municipality may be obligated to appropriate funds from its general tax revenues to make lease payments as long as it utilizes the leased property. Other lease payments may be subject to annual appropriation or may be made only from revenues associated with the facility financed. For example, certain lease obligations contain “non-appropriation” clauses, which provide that the issuer has no obligation to make lease or installment purchase payments in future years unless money is appropriated for such purpose on a yearly basis, which function to render constitutional and statutory requirements for the issuance of debt inapplicable to such obligations. In addition, such leases or contracts may be subject to temporary abatement of payments in the event the governmental issuer is prevented from maintaining occupancy of the leased premises or utilizing the leased equipment. Although “non-appropriation” lease obligations may be secured by the leased property, disposition of the property in the event of foreclosure might prove difficult, time consuming and costly, and may result in a delay in recovering or the failure to fully recover ownership of the assets. A certificate of participation (also referred to as a “participation”) in a municipal lease is an instrument evidencing a pro rata share in a specific pledged revenue stream, usually lease payments by the issuer that are typically subject to annual appropriation. The certificate generally entitles the holder to receive a share, or participation, in the payments from a particular project. Certificates of participation involve the same risks as the underlying municipal leases. In addition, the Fund may be dependent upon the municipal authority issuing the certificate of participation to exercise remedies with respect to an underlying lease. Certificates of participation also entail a risk of default or bankruptcy, both of the issuer of the municipal lease and also the municipal agency issuing the certificate of participation. MLOs and participations therein represent a type of financing that may not have the depth of marketability associated with more conventional securities and, as such, they may be less liquid than conventional securities. Certain MLOs may be deemed illiquid, unless determined by the Adviser, pursuant to guidelines adopted by the Board, to be liquid securities. The Adviser will consider the factors it believes are relevant to the marketability of the obligation, to the extent that information regarding such factor is available to the Adviser and pertinent to the liquidity determination, which may include: (1) the willingness of dealers to bid for the obligation; (2) the number of dealers willing to purchase or sell the obligation and the number of other potential buyers; (3) the frequency of trades and quotes for the obligation; (4) the nature of the marketplace trades, including the time needed to dispose of the obligation, the method of soliciting offers, and the mechanics of transfer; (5) the willingness of the governmental issuer to continue to appropriate funds for the payment of the obligation; (6) how likely or remote an event of non-appropriation may be, which depends in varying degrees on a variety of factors, including those relating to the general creditworthiness of the governmental issuer, its dependence on its continuing access to the credit markets, and the importance to the issuer of the equipment, property or facility covered by the lease or contract; (7) an assessment of the likelihood that the lease may or may not be cancelled; and (8) other factors and information unique to the obligation in determining its liquidity. The ability of issuers of MLOs to make timely lease payments may be adversely impacted in general economic downturns and as relative governmental cost burdens are allocated and reallocated among federal, state and local governmental units. Such non-payment would result in a reduction of income from and value of the obligation. Issuers of MLOs might seek protection under the bankruptcy laws. In the event of bankruptcy of such an issuer, holders of MLOs could experience delays and limitations with respect to the collection of principal and interest on such MLOs and may not, in all circumstances, be able to collect all principal and interest to which it is entitled. To enforce its rights in the event of a default in lease payments, the Fund might take possession of and manage the assets securing the issuer’s obligations on such securities or otherwise incur costs to protect its right, which may increase the Fund’s operating expenses and adversely affect the net asset value of the Fund. When the lease contains a non-appropriation clause, however, the failure to pay would not be a default and the Fund would not have the right to take possession of the assets. Any income derived from the Fund’s ownership or operation of such assets may not be tax-exempt.</t>
        </is>
      </c>
    </row>
    <row r="48">
      <c r="A48" s="4" t="inlineStr">
        <is>
          <t>Call and Reinvestment Risk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Call and Reinvestment Risks. If interest rates fall, it is possible that issuers of callable bonds with high interest coupons will “call” (or prepay) their bonds before their maturity date. If a call were exercised by the issuer during a period of declining interest rates, the Fund would likely replace such called security with a lower yielding security. If that were to happen, it could decrease the Fund’s dividends and possibly could affect the market price of common shares. Similar risks exist when the Fund invests the proceeds from matured or traded municipal obligations at market interest rates that are below the Fund’s current earnings rate.</t>
        </is>
      </c>
    </row>
    <row r="51">
      <c r="A51" s="4" t="inlineStr">
        <is>
          <t>Credits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Credit Risk. Investments in municipal obligations and other debt obligatio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order to enforce its rights in the event of a default, bankruptcy or similar situation, the Fund may be required to retain legal or similar counsel, which may increase the Fund’s operating expenses and adversely affect net asset value. Municipal obligations may be insured as to principal and interest payments. If the claims-paying ability or other rating of the insurer is downgraded by a rating agency, the value of such obligations may be negatively affected.</t>
        </is>
      </c>
    </row>
    <row r="54">
      <c r="A54" s="4" t="inlineStr">
        <is>
          <t>Lower Rated Investment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Lower Rated Investment Risk. Investments rated below investment grade and comparable unrated investments (sometimes referred to as “junk”) are speculative because of the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is>
      </c>
    </row>
    <row r="57">
      <c r="A57" s="4" t="inlineStr">
        <is>
          <t>Unrated Securities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Unrated Securities Risk. The Fund may invest in unrated obligations for which Eaton Vance will make a credit quality determination for purposes of the Fund’s credit quality policy. To the extent that the Fund invests in such unrated obligations, the Fund’s credit quality will be more dependent on Eaton Vance’s credit analysis than if the Fund invested in only rated obligations. Some unrated securities may not have an active trading market or may be difficult to value.</t>
        </is>
      </c>
    </row>
    <row r="60">
      <c r="A60" s="4" t="inlineStr">
        <is>
          <t>Leverage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Leverage Risk. Certain Fund transactions may give rise to leverage. Leverage can result from a non-cash exposure to an underlying reference instrument. Leverage can also result from borrowings, issuance of preferred shares or participation in residual interest bond transactions. Leverage can increase both the risk and return potential of the Fund. The use of leverage may cause the Fund to liquidate portfolio positions when it may not be advantageous to do so to satisfy its obligations or to meet segregation requirements. Leverage may cause the Fund’s NAV to be more volatile than if it had not been leveraged, as certain types of leverage may exaggerate the effect of any increase or decrease in the Fund’s portfolio securities. The loss on leveraged investments may substantially exceed the initial investment.</t>
        </is>
      </c>
    </row>
    <row r="63">
      <c r="A63" s="4" t="inlineStr">
        <is>
          <t>Risk of Residual Interest Bond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Risk of Residual Interest Bonds. The Fund may enter into residual interest bond transactions, which expose the Fund to leverage and greater risk than an investment in a fixed-rate municipal bond. The interest payments that the Fund receives on the residual interest bonds acquired in such transactions vary inversely with short-term interest rates, normally decreasing when short-term rates increase. The value and market for residual interest bonds are volatile and such bonds may have limited liquidity. As required by applicable accounting standards, th e Fun r</t>
        </is>
      </c>
    </row>
    <row r="66">
      <c r="A66" s="4" t="inlineStr">
        <is>
          <t>Restricted Securities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Restricted Securities Risk. Unless registered for sale to the public under applicable federal securities law, restricted securities can be sold only in private transactions to qualified purchasers pursuant to an exemption from registration. The sale price realized from a private transaction could be less than the Fund’s purchase price for the restricted security. It may be difficult to identify a qualified purchaser for a restricted security held by the Fund and such security could be deemed illiquid. It may also be more difficult to value such securities.</t>
        </is>
      </c>
    </row>
    <row r="69">
      <c r="A69" s="4" t="inlineStr">
        <is>
          <t>Derivativ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row>
    <row r="72">
      <c r="A72" s="4" t="inlineStr">
        <is>
          <t>Counterparty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Counterparty Risk. Changes in the credit quality of the companies that serve as the Fund’s counterparties with respect to its derivatives positions and liquidity providers for the Fund’s residual interest bonds or other investments supported by another party’s credit will affect the value of those instruments. Certain entities that have served as counterparties in the municipals markets have recently incurred significant financial hardships, including bankruptcy and material loss of credit standing as a result of exposure to investments that have experienced defaults or otherwise suffered extreme credit deterioration. As a result, such hardships have reduced these entities’ capital and called into question their continued ability to perform their obligations. By using derivatives or other instruments that expose the Fund to counterparties, the Fund assumes the risk that its counterparties could experience future financial hardship. The counterparty risk for cleared derivatives is generally lower than for uncleared over-the-counter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t>
        </is>
      </c>
    </row>
    <row r="75">
      <c r="A75" s="4" t="inlineStr">
        <is>
          <t>Hedging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Hedging Risk. The Fund’s use of derivatives or other transactions to reduce risks involves costs and will be subject to Eaton Vance’s ability to predict correctly changes in the relationships of such hedge instruments to the Fund’s portfolio holdings or other factors. No assurance can be given that Eaton Vance’s judgment in this respect will be correct. In addition, no assurance can be given that the Fund will enter into hedging or other transactions at times or under circumstances in which it may be advisable to do so. Hedging transactions have risks, including the imperfect correlation between the value of such instruments and the underlying assets of the Fund, which creates the possibility that the loss on such instruments may be greater than the gain, if any, in the value of the underlying asset in the Fund’s portfolio; the limited availability of such instruments; the loss of principal; the possible default of the other party to the transaction; illiquidity of the derivative investments; and the imperfect correlation between the tax-exempt and taxable markets. Furthermore, the ability to successfully use hedging transactions depends on the Eaton Vance’s ability to predict pertinent market movements, which cannot be assured. Thus, the use of hedging transactions may result in losses greater than if they had not been used, may require the Fund to sell or purchase portfolio investments at inopportune times or for prices other than current market values, may limit the amount of appreciation the Fund can realize on an investment, or may cause the Fund to hold a security that it might otherwise sell.</t>
        </is>
      </c>
    </row>
    <row r="78">
      <c r="A78" s="4" t="inlineStr">
        <is>
          <t>Swaps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Swaps Risk. Swap agreements are two-party contracts entered into primarily by institutional investors for periods ranging from a few weeks to more than one year. In a standard “swap” transaction, two parties agree to exchange the returns (or differentials in rates of return) earned or realized on a particular predetermined reference instrument or instruments, which can be adjusted for an interest rate factor. The gross returns to be exchanged or “swapped” between the parties are generally calculated with respect to a “notional amount” (i.e., the return on or increase in value of a particular dollar amount invested at a particular interest rate or in a “basket” of securities representing a particular index). Other types of swap agreements may calculate the obligations of the parties to the agreement on a “net basis.” Consequently, a party’s current obligations (or rights) under a swap agreement will generally be equal only to the net amount to be paid or received under the agreement based on the relative values of the positions held by each party to the agreement (the “net amount”). Whether the use of swap agreements will be successful will depend on the Adviser’s ability to predict correctly whether certain types of reference instruments are likely to produce greater returns than other instruments. Swap agreements may be subject to contractual restrictions on transferability and termination and they may have terms of greater than seven days. The Fund’s obligations under a swap agreement will be accrued daily (offset against any amounts owed to the Fund under the swap). Developments in the swaps market, including potential government regulation, could adversely affect the Fund’s ability to terminate existing swap agreements or to realize amounts to be received under such agreements, as well as to participate in swap agreements in the future. If there is a default by the counterparty to a swap, the Fund will have contractual remedies pursuant to the swap agreement, but any recovery may be delayed depending on the circumstances of the default.</t>
        </is>
      </c>
    </row>
    <row r="81">
      <c r="A81" s="4" t="inlineStr">
        <is>
          <t>Private Activity Bond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Private Activity Bonds. Private activity bonds, formerly referred to as industrial development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obligations, although the current federal tax laws place substantial limitations on the size of such issues. Interest on certain “private activity bonds” issued after August 7, 1986 is exempt from regular federal income tax, but such interest (including a distribution by the Fund derived from such interest) is treated as a tax preference item which could subject the recipient to or increase the recipient’s liability for the AMT.</t>
        </is>
      </c>
    </row>
    <row r="84">
      <c r="A84" s="4" t="inlineStr">
        <is>
          <t>Future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Futures Risk. Although some futures contracts call for making or taking delivery of the underlying reference instrument, generally these obligations are closed out prior to delivery by offsetting purchases or sales of matching futures contracts (same exchange, underlying security or index, and delivery month). Closing a futures contract sale is effected by purchasing a futures contract for the same aggregate amount of the specific type of financial instrument or commodity with the same delivery date. If an offsetting purchase price is less than the original sale price, the Fund realizes a capital gain, or if it is more, the Fund realizes a capital loss. Conversely, if an offsetting sale price is more than the original purchase price, the Fund realizes a capital gain, or if it is less, the Fund realizes a capital loss. The Adviser has claimed an exclusion from the definition of a Commodity Pool Operator (“CPO”) under the Commodity Exchange Act with respect to the Fund and therefore, neither the Adviser nor the Fund are subject to registration or regulation thereunder.</t>
        </is>
      </c>
    </row>
    <row r="87">
      <c r="A87" s="4" t="inlineStr">
        <is>
          <t>Structured Not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Structured Notes Risk. Structured notes are derivative debt instruments, the interest rate or principal of which is determined by an unrelated indicator (for example, a currency, security, commodity or index thereof). Indexed securities may include a multiplier that multiplies the indexed element by a specified factor and, therefore, the value of such securities may be very volatile. The terms of structured notes and indexed securities may provide that in certain circumstances no principal is due at maturity, which may result in a loss of invested capital. Structured notes and indexed securities may be positively or negatively indexed, so that appreciation of the unrelated indicator may produce an increase or a decrease in the interest rate or the value of the structured note or indexed security at maturity may be calculated as a specified multiple of </t>
        </is>
      </c>
    </row>
    <row r="90">
      <c r="A90" s="4" t="inlineStr">
        <is>
          <t>Inflation RiskDeflation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Inflation Risk/Deflation Risk. Inflation risk is the risk that the value of assets or income from investment will be worth less in the future as inflation decreases the value of money. As inflation increases, the real value of the common shares and distributions thereon can decline. In addition, during periods of rising inflation, short-term interest rates and the Fund’s cost of leverage would likely increase, reducing returns to the common shareholders to the extent that such increased cost is not offset by commensurately higher income. Deflation risk is the risk that prices throughout the economy decline over time − the opposite of inflation. Deflation may have an adverse affect on the creditworthiness of issuers and may make issuer defaults more likely, which may result in a decline in the value of the Fund’s investments.</t>
        </is>
      </c>
    </row>
    <row r="93">
      <c r="A93" s="4" t="inlineStr">
        <is>
          <t>Duration and Maturity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Duration and Maturity Risk. Holding long duration and long maturity investments will expose the Fund to certain magnified risks. These risks include interest rate risk and credit risk as discussed above and liquidity risk as discussed below.</t>
        </is>
      </c>
    </row>
    <row r="96">
      <c r="A96" s="4" t="inlineStr">
        <is>
          <t>Liquidity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row>
    <row r="99">
      <c r="A99" s="4" t="inlineStr">
        <is>
          <t>Current Regulatory Environment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Current Regulatory Environment Risk. From time to time proposals have been introduced before Congress for the purpose of restricting or eliminating the federal income tax exemption for interest on certain types of municipal obligations, and it can be expected that similar proposals may be introduced in the future. Any proposed or actual changes in such rates or exempt status, therefore, can significantly affect the demand for and supply, liquidity and marketability of municipal obligations. This could in turn affect the Fund’s net asset value and ability to acquire and dispose of municipal obligations at desirable yield and price levels. Legislation may be enacted that could negatively affect the assets of th</t>
        </is>
      </c>
    </row>
    <row r="102">
      <c r="A102" s="4" t="inlineStr">
        <is>
          <t>State Specific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State Specific Risk. The Fund has no current intention to invest 25% or more of its gross assets in municipal obligations of issuers located in the same state (or U.S. territory), but reserves the flexibility to do so in the future. If the Fund focuses its investments in any one state (or U.S. territory), the Fund may be more susceptible to adverse economic, political or regulatory occurrences affecting a particular state (or territory). Certain municipal bond issuers in Puerto Rico have recently experienced financial difficulties and rating agency downgrades, and two such issuers have defaulted on their payment obligations.</t>
        </is>
      </c>
    </row>
    <row r="105">
      <c r="A105" s="4" t="inlineStr">
        <is>
          <t>Sector and Geographic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Sector and Geographic Risk. Because the Fund may invest a significant portion of its assets in obligations issued in a particular state and/or U.S. territories and in certain types of municipal or other obligations and/or in certain sectors, the value of Fund shares may be affected by events that adversely affect that state, U.S. territory, sector or type of obligation and may fluctuate more than that of a fund that invests more broadly. General obligation bonds issued by municipalities are adversely affected by economic downturns and any resulting decline in tax revenues.</t>
        </is>
      </c>
    </row>
    <row r="108">
      <c r="A108" s="4" t="inlineStr">
        <is>
          <t>Recent Market Condition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Recent Market Conditions.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or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t>
        </is>
      </c>
    </row>
    <row r="111">
      <c r="A111" s="4" t="inlineStr">
        <is>
          <t>Risks Associated with Active Manageme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row>
    <row r="114">
      <c r="A114" s="4" t="inlineStr">
        <is>
          <t>Tax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ax Risk. Income from tax-exempt municipal obligations could be declared taxable because of changes in tax laws, adverse interpretations by the relevant taxing authority or the non-compliant conduct of the issuer of an obligation.</t>
        </is>
      </c>
    </row>
    <row r="117">
      <c r="A117" s="4" t="inlineStr">
        <is>
          <t>TaxSensitive Investing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t>
        </is>
      </c>
    </row>
    <row r="120">
      <c r="A120" s="4" t="inlineStr">
        <is>
          <t>Cybersecurity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Fund shareholders’ ability to transact business or cause violations of applicable privacy and other laws, regulatory fines, penalties, reputational damage, reimbursement or other compensation costs, or additional compliance costs.</t>
        </is>
      </c>
    </row>
    <row r="123">
      <c r="A123" s="4" t="inlineStr">
        <is>
          <t>WhenIssued and DelayedDelivery Transaction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When-Issued and Delayed-Delivery Transactions Risk. Securities may be purchased on a “forward commitment,” “when-issued” or “delayed delivery” basis (meaning securities are purchased or sold with payment and delivery taking place in the future) in order to secure what is considered to be an advantageous price and yield at the time of entering into the transaction. When the Fund agrees to purchase such securities, it assumes the risk of any decline in value of the security from the date of the agreement to purchase. The Fund does not earn interest on the securities it has committed to purchase until they are paid for and delivered on the settlement date. From the time of entering into the transaction until delivery and payment is made at a later date, the securities that are the subject of the transaction are subject to market fluctuations. In forward commitment, when-issued or delayed delivery transactions, if the seller or buyer, as the case may be, fails to consummate the transaction the counterparty may miss the opportunity of obtaining a price or yield considered to be advantageous. However, no payment or delivery is made until payment is received or delivery is made from the other party to the transaction. Such transactions may be considered a form of leverage.</t>
        </is>
      </c>
    </row>
    <row r="126">
      <c r="A126" s="4" t="inlineStr">
        <is>
          <t>Other Investment Companies and ETF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Other Investment Companies and ETF Risk . The Fund may, subject to the limitations of the 1940 Act, invest in the securities of other investment companies. Such securities may be leveraged. As a result, the Fund may be indirectly exposed to leverage through an investment in such securities. Utilization of leverage is a speculative investment technique and involves certain risks. The Fund, as a holder of the securities of other investment companies, will bear its pro rata portion of the other investment companies’ expenses, including advisory fees. These expenses are in addition to the direct expenses of the Fund’s own operations. The Fund may invest in the securities of ETFs, to the extent permitted by law. ETFs are often designed to provide investment results that generally correspond to the price and yield performance of the component securities (or commodities) of the benchmark index. ETFs are listed on an exchange and trade in the secondary market on a per-share basis. The values of ETFs are subject to change as the values of their respective component securities (or commodities) fluctuate according to market volatility. Pooled investment vehicles, including ETFs, are subject to the risks of investing in the underlying securities or other instruments that they own. The market for common shares of ETFs, which are generally traded on an exchange and may be traded at a premium or discount to net asset value, is affected by the demand for those securities, regardless of the value of such ETF’s underlying securities. Additionally, natural or environmental disasters, widespread disease or other public health issues, war, acts of terrorism or other events could result in increased premiums or discounts to an ETF’s net asset value. Investments in ETFs may not exactly match the performance of a direct investment in the respective indices to which they are intended to correspond due to the temporary unavailability of certain index securities in the secondary market or other extraordinary circumstances, such as discrepancies with respect to the weighting of securities. Typically, the ETF bears its own operational expenses, which are deducted from its assets. To the extent that the Fund invests in ETFs, the Fund must bear these expenses in addition to the expenses of its own operation.</t>
        </is>
      </c>
    </row>
    <row r="129">
      <c r="A129" s="4" t="inlineStr">
        <is>
          <t>Geopolitical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Geopolitical Risk. The increasing interconnectivity between global economies and financial markets increases the likelihood that events or conditions in one region or financial market may adversely impact issuers in a different country, region or financial market. Securities in a Fund’s portfolio may underperform due to inflation (or expectations for inflation), interest rates, global demand for particular products or resources, natural disasters, health emergencies (such as epidemics and pandemics), terrorism, regulatory events and governmental or quasi-governmental actions. The occurrence of global events similar to those in recent years, such as terrorist attacks around the world, natural disasters, health emergencies, social and political discord, war or debt crises and downgrades, among others, may result in market volatility and may have long term effects on both the U.S. and global financial markets. Other financial, economic and other global market and social developments or disruptions may result in similar adverse circumstances, and it is difficult to predict when similar events affecting the U.S. or global financial markets may occur, the effects that such events may have and the duration of those effects (which may last for extended periods). Such global events may negatively impact broad segments of businesses and populations, cause a significant negative impact on the performance of the Fund’s investments, adversely affect and increase the volatility of the Fund’s share price and/or exacerbate preexisting political , </t>
        </is>
      </c>
    </row>
    <row r="132">
      <c r="A132" s="4" t="inlineStr">
        <is>
          <t>Market Disruption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Market Disruption. Global instability, war, geopolitical tensions and terrorist attacks in the United States and around the world have previously resulted, and may in the future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t>
        </is>
      </c>
    </row>
    <row r="135">
      <c r="A135" s="4" t="inlineStr">
        <is>
          <t>AntiTakeover Provision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Anti-Takeover Provisions. The Fund’s Agreement and Declaration of Fund (the “Declaration of Fund”) and Amended and Restated By-Laws include provisions that could have the effect of limiting the ability of other persons or entities to acquire control of the Fund or to change the composition of its Board. For example, pursuant to the Fund's Declaration of Fund, the Board is divided into three classes of Trustees with each class serving for a three-year term and certain types of transactions require the favorable vote of holders of at least 75% of the outstanding shares of the Fund.</t>
        </is>
      </c>
    </row>
    <row r="138">
      <c r="A138" s="4" t="inlineStr">
        <is>
          <t>General Fund Investing Risk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row>
    <row r="141">
      <c r="A141" s="4" t="inlineStr">
        <is>
          <t>Interest Rate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Interest Rate Risk. In general, the value of debt instruments will fluctuate based on changes in interest rates. The value of these securities is likely to increase when interest rates fall and decline when interest rates rise. Duration measures the time-weighted expected cash flows of a fixed income security, while maturity refers to the amount of time until a fixed 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Because the Fund is managed toward an income objective, it may hold more longer-duration or maturity obligations and thereby be more exposed to interest rate risk than municipal income funds that are managed with a greater emphasis on total return. The impact of interest rate changes is significantly less for floating 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 Certain instruments held by the Fund were historically based on the London Interbank Offered Rate (“LIBOR”), which was the average offered rate for various maturities of short-term loans between certain major international banks. LIBOR historically was used throughout global banking and financial industries to determine interest rates for a variety of financial instruments (such as debt instruments and derivatives) and borrowing arrangements. Upon a determination by regulators to phase out the use of LIBOR, market participants have been transitioning to the use of alternative reference rates over the past few years. As of June 30, 2023, the administrator of LIBOR ceased publishing LIBOR settings. The impact of the transition away from LIBOR on certain debt securities, derivatives and other financial instruments that utilize LIBOR remains uncertain. The transition away from LIBOR and the use of replacement rates may adversely affect transactions that used LIBOR as</t>
        </is>
      </c>
    </row>
    <row r="144">
      <c r="A144" s="4" t="inlineStr">
        <is>
          <t>Common Shar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Other Annual Expenses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asis of Transaction Fees, Note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Percentage of net assets</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owest Price or Bid</t>
        </is>
      </c>
      <c r="C148" s="9" t="n">
        <v>8.699999999999999</v>
      </c>
      <c r="D148" s="10" t="n">
        <v>9.539999999999999</v>
      </c>
      <c r="E148" s="9" t="n">
        <v>9.699999999999999</v>
      </c>
      <c r="F148" s="10" t="n">
        <v>9.779999999999999</v>
      </c>
      <c r="G148" s="10" t="n">
        <v>9.369999999999999</v>
      </c>
      <c r="H148" s="10" t="n">
        <v>10.43</v>
      </c>
      <c r="I148" s="10" t="n">
        <v>10.95</v>
      </c>
      <c r="J148" s="10" t="n">
        <v>12.05</v>
      </c>
      <c r="K148" s="4" t="inlineStr">
        <is>
          <t xml:space="preserve"> </t>
        </is>
      </c>
    </row>
    <row r="149">
      <c r="A149" s="4" t="inlineStr">
        <is>
          <t>Highest Price or Bid</t>
        </is>
      </c>
      <c r="C149" s="11" t="n">
        <v>9.6</v>
      </c>
      <c r="D149" s="12" t="n">
        <v>10.18</v>
      </c>
      <c r="E149" s="11" t="n">
        <v>10.2</v>
      </c>
      <c r="F149" s="12" t="n">
        <v>10.82</v>
      </c>
      <c r="G149" s="12" t="n">
        <v>10.86</v>
      </c>
      <c r="H149" s="8" t="n">
        <v>12</v>
      </c>
      <c r="I149" s="12" t="n">
        <v>12.79</v>
      </c>
      <c r="J149" s="12" t="n">
        <v>13.99</v>
      </c>
      <c r="K149" s="4" t="inlineStr">
        <is>
          <t xml:space="preserve"> </t>
        </is>
      </c>
    </row>
    <row r="150">
      <c r="A150" s="4" t="inlineStr">
        <is>
          <t>Lowest Price or Bid, NAV</t>
        </is>
      </c>
      <c r="C150" s="12" t="n">
        <v>10.24</v>
      </c>
      <c r="D150" s="12" t="n">
        <v>11.01</v>
      </c>
      <c r="E150" s="12" t="n">
        <v>11.09</v>
      </c>
      <c r="F150" s="12" t="n">
        <v>11.18</v>
      </c>
      <c r="G150" s="11" t="n">
        <v>10.6</v>
      </c>
      <c r="H150" s="12" t="n">
        <v>11.46</v>
      </c>
      <c r="I150" s="12" t="n">
        <v>11.56</v>
      </c>
      <c r="J150" s="12" t="n">
        <v>13.33</v>
      </c>
      <c r="K150" s="4" t="inlineStr">
        <is>
          <t xml:space="preserve"> </t>
        </is>
      </c>
    </row>
    <row r="151">
      <c r="A151" s="4" t="inlineStr">
        <is>
          <t>Highest Price or Bid, NAV</t>
        </is>
      </c>
      <c r="C151" s="10" t="n">
        <v>10.83</v>
      </c>
      <c r="D151" s="10" t="n">
        <v>11.33</v>
      </c>
      <c r="E151" s="10" t="n">
        <v>11.37</v>
      </c>
      <c r="F151" s="10" t="n">
        <v>11.58</v>
      </c>
      <c r="G151" s="10" t="n">
        <v>11.56</v>
      </c>
      <c r="H151" s="10" t="n">
        <v>12.14</v>
      </c>
      <c r="I151" s="10" t="n">
        <v>13.44</v>
      </c>
      <c r="J151" s="10" t="n">
        <v>14.18</v>
      </c>
      <c r="K151" s="4" t="inlineStr">
        <is>
          <t xml:space="preserve"> </t>
        </is>
      </c>
    </row>
    <row r="152">
      <c r="A152" s="4" t="inlineStr">
        <is>
          <t>Highest Price or Bid, Premium (Discount) to NAV [Percent]</t>
        </is>
      </c>
      <c r="C152" s="4" t="inlineStr">
        <is>
          <t>(11.36%)</t>
        </is>
      </c>
      <c r="D152" s="4" t="inlineStr">
        <is>
          <t>(10.15%)</t>
        </is>
      </c>
      <c r="E152" s="4" t="inlineStr">
        <is>
          <t>(10.29%)</t>
        </is>
      </c>
      <c r="F152" s="4" t="inlineStr">
        <is>
          <t>(6.56%)</t>
        </is>
      </c>
      <c r="G152" s="4" t="inlineStr">
        <is>
          <t>(6.06%)</t>
        </is>
      </c>
      <c r="H152" s="4" t="inlineStr">
        <is>
          <t>(1.15%)</t>
        </is>
      </c>
      <c r="I152" s="4" t="inlineStr">
        <is>
          <t>(4.84%)</t>
        </is>
      </c>
      <c r="J152" s="4" t="inlineStr">
        <is>
          <t>(1.34%)</t>
        </is>
      </c>
      <c r="K152" s="4" t="inlineStr">
        <is>
          <t xml:space="preserve"> </t>
        </is>
      </c>
    </row>
    <row r="153">
      <c r="A153" s="4" t="inlineStr">
        <is>
          <t>Lowest Price or Bid, Premium (Discount) to NAV [Percent]</t>
        </is>
      </c>
      <c r="C153" s="4" t="inlineStr">
        <is>
          <t>(15.04%)</t>
        </is>
      </c>
      <c r="D153" s="4" t="inlineStr">
        <is>
          <t>(13.35%)</t>
        </is>
      </c>
      <c r="E153" s="4" t="inlineStr">
        <is>
          <t>(12.53%)</t>
        </is>
      </c>
      <c r="F153" s="4" t="inlineStr">
        <is>
          <t>(12.52%)</t>
        </is>
      </c>
      <c r="G153" s="4" t="inlineStr">
        <is>
          <t>(11.60%)</t>
        </is>
      </c>
      <c r="H153" s="4" t="inlineStr">
        <is>
          <t>(8.99%)</t>
        </is>
      </c>
      <c r="I153" s="4" t="inlineStr">
        <is>
          <t>(5.28%)</t>
        </is>
      </c>
      <c r="J153" s="4" t="inlineStr">
        <is>
          <t>(9.60%)</t>
        </is>
      </c>
      <c r="K153" s="4" t="inlineStr">
        <is>
          <t xml:space="preserve"> </t>
        </is>
      </c>
    </row>
    <row r="154">
      <c r="A154" s="3" t="inlineStr">
        <is>
          <t>Capital Stock, Long-Term Debt, and Other Securities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ecurity Title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Common Shares</t>
        </is>
      </c>
    </row>
    <row r="156">
      <c r="A156" s="4" t="inlineStr">
        <is>
          <t>Outstanding Security, Held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8" t="n">
        <v>39667163</v>
      </c>
    </row>
    <row r="157">
      <c r="A157" s="4" t="inlineStr">
        <is>
          <t>Offering Expense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Other Annual Expenses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Basis of Transaction Fees, Note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as a percentage of offering price</t>
        </is>
      </c>
    </row>
    <row r="160"/>
    <row r="161">
      <c r="A161"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November 30, 2023.[5]The management fee paid by the Trust to EVM is based on the average daily gross assets of the Trust, including the principal amount of any indebtedness for money borrowed, the amount of any outstanding preferred shares issued by the Trust and, to a limited extent, the amount of floating-rate notes included as a liability in the Trust's Statement of Assets and Liabilities. Accordingly, if the Trust were to increase investment leverage in the future, the management fee will increase as a percentage of net assets.[6]Interest expense relates to the Trust’s liability with respect to floating-rate notes held by third parties in conjunction with investments in residual interest bonds. The Trust records offsetting interest income in an amount at least equal to this expense relating to the municipal obligations underlying such transactions.</t>
        </is>
      </c>
    </row>
  </sheetData>
  <mergeCells count="4">
    <mergeCell ref="A1:B2"/>
    <mergeCell ref="C1:J1"/>
    <mergeCell ref="A160:J160"/>
    <mergeCell ref="A161:J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22:58Z</dcterms:created>
  <dcterms:modified xmlns:dcterms="http://purl.org/dc/terms/" xmlns:xsi="http://www.w3.org/2001/XMLSchema-instance" xsi:type="dcterms:W3CDTF">2024-01-25T21:22:58Z</dcterms:modified>
</cp:coreProperties>
</file>